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Union Street Trust</t>
        </is>
      </c>
    </row>
    <row r="7">
      <c r="A7" s="4" t="inlineStr">
        <is>
          <t>Entity Central Index Key</t>
        </is>
      </c>
      <c r="B7" s="4" t="inlineStr">
        <is>
          <t>00000353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Union Street Trust</t>
        </is>
      </c>
    </row>
    <row r="7">
      <c r="A7" s="4" t="inlineStr">
        <is>
          <t>Entity Central Index Key</t>
        </is>
      </c>
      <c r="B7" s="4" t="inlineStr">
        <is>
          <t>00000353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Fidelity Arizona Municipal Incom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Arizona Municipal Income Fund</t>
        </is>
      </c>
    </row>
    <row r="13">
      <c r="A13" s="4" t="inlineStr">
        <is>
          <t>Class Name</t>
        </is>
      </c>
      <c r="B13" s="4" t="inlineStr">
        <is>
          <t>Fidelity® Arizona Municipal Income Fund</t>
        </is>
      </c>
    </row>
    <row r="14">
      <c r="A14" s="4" t="inlineStr">
        <is>
          <t>Trading Symbol</t>
        </is>
      </c>
      <c r="B14" s="4" t="inlineStr">
        <is>
          <t>FSAZ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nformation about Fidelity® Arizona Municipal Income Fund for the period September 1, 2023 to August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year? (based on hypothetical $10,000 investment) FUND COST (PREVIOUS YEAR) Costs of a $10,000 investment Costs paid as a percentage of a $10,000 investment Fidelity® Arizona Municipal Income Fund $ 0.55 % </t>
        </is>
      </c>
    </row>
    <row r="22">
      <c r="A22" s="4" t="inlineStr">
        <is>
          <t>Expenses Paid, Amount</t>
        </is>
      </c>
      <c r="B22" s="5" t="n">
        <v>57</v>
      </c>
    </row>
    <row r="23">
      <c r="A23" s="4" t="inlineStr">
        <is>
          <t>Expense Ratio, Percent</t>
        </is>
      </c>
      <c r="B23" s="6" t="n">
        <v>0.0055</v>
      </c>
    </row>
    <row r="24">
      <c r="A24" s="4" t="inlineStr">
        <is>
          <t>Factors Affecting Performance [Text Block]</t>
        </is>
      </c>
      <c r="B24" s="4" t="inlineStr">
        <is>
          <t>What affected the Fund's performance this period? • • • • • • •</t>
        </is>
      </c>
    </row>
    <row r="25">
      <c r="A25" s="4" t="inlineStr">
        <is>
          <t>Performance Past Does Not Indicate Future [Text]</t>
        </is>
      </c>
      <c r="B25" s="4" t="inlineStr">
        <is>
          <t>&amp;lt;span style="font-family:'Fidelity Sans';font-size:11px;color:#000000;font-style:normal;font-weight:normal;"&gt;The Fund's past performance is not a good predictor of the Fund's future performance.&amp;lt;/span&gt;</t>
        </is>
      </c>
    </row>
    <row r="26">
      <c r="A26" s="4" t="inlineStr">
        <is>
          <t>Line Graph [Table Text Block]</t>
        </is>
      </c>
      <c r="B26" s="4" t="inlineStr">
        <is>
          <t xml:space="preserve">How did the Fund perform over the past 10 years?
CUMULATIVE PERFORMANCE
August 31, 2014 through August 31, 2024. 
Initial investment of $10,000.
Fidelity® Arizona Municipal Income Fund
$10,000
$10,328
$11,052
$11,099
$11,094
$12,044
$12,324
$12,727
$11,573
$11,749
$12,546
Bloomberg Arizona 2+ Year Enhanced Municipal Linked Index
$10,000
$10,319
$11,078
$11,215
$11,228
$12,206
$12,602
$12,985
$11,885
$12,017
$12,736
Bloomberg Municipal Bond Index
$10,000
$10,252
$10,958
$11,054
$11,108
$12,077
$12,468
$12,891
$11,778
$11,979
$12,708
2014
2015
2016
2017
2018
2019
2020
2021
2022
2023
2024
</t>
        </is>
      </c>
    </row>
    <row r="27">
      <c r="A27" s="4" t="inlineStr">
        <is>
          <t>Average Annual Return [Table Text Block]</t>
        </is>
      </c>
      <c r="B27" s="4" t="inlineStr">
        <is>
          <t xml:space="preserve">AVERAGE ANNUAL TOTAL RETURNS:
1 Year
5 Year
10 Year
Fidelity® Arizona Municipal Income Fund
6.78%
0.82%
2.29%
Bloomberg Arizona 2+ Year Enhanced Municipal Linked Index
5.99%
0.85%
2.45%
Bloomberg Municipal Bond Index
6.09%
1.02%
2.43%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Net Assets</t>
        </is>
      </c>
      <c r="B29" s="5" t="n">
        <v>122357798</v>
      </c>
    </row>
    <row r="30">
      <c r="A30" s="4" t="inlineStr">
        <is>
          <t>Holdings Count | shares</t>
        </is>
      </c>
      <c r="B30" s="7" t="n">
        <v>113</v>
      </c>
    </row>
    <row r="31">
      <c r="A31" s="4" t="inlineStr">
        <is>
          <t>Advisory Fees Paid, Amount</t>
        </is>
      </c>
      <c r="B31" s="5" t="n">
        <v>666316</v>
      </c>
    </row>
    <row r="32">
      <c r="A32" s="4" t="inlineStr">
        <is>
          <t>Investment Company Portfolio Turnover</t>
        </is>
      </c>
      <c r="B32" s="8" t="n">
        <v>0.07000000000000001</v>
      </c>
    </row>
    <row r="33">
      <c r="A33" s="4" t="inlineStr">
        <is>
          <t>Additional Fund Statistics [Text Block]</t>
        </is>
      </c>
      <c r="B33" s="4" t="inlineStr">
        <is>
          <t xml:space="preserve">Key Fund Statistics (as of August 31, 2024) KEY FACTS Fund Size $ Number of Holdings 113 Total Advisory Fee $ Portfolio Turnover 7 % </t>
        </is>
      </c>
    </row>
    <row r="34">
      <c r="A34" s="4" t="inlineStr">
        <is>
          <t>Holdings [Text Block]</t>
        </is>
      </c>
      <c r="B34" s="4" t="inlineStr">
        <is>
          <t xml:space="preserve">
REVENUE SOURCES
 (% of Fund's net assets)
Health Care
28.5
Education
18.4
General Obligations
13.9
Transportation
10.0
Special Tax
9.0
Water &amp; Sewer
5.8
State G.O.
5.3
Others(Individually Less Than 5%)
9.1
100.0
AAA
2.2
AA
50.2
A
32.9
BBB
6.4
B
0.4
Not Rated
4.6
Short-Term Investments and Net Other Assets (Liabilities)
3.3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35">
      <c r="A35" s="4" t="inlineStr">
        <is>
          <t>Fidelity Maryland Municipal Income Fund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Fidelity® Maryland Municipal Income Fund</t>
        </is>
      </c>
    </row>
    <row r="38">
      <c r="A38" s="4" t="inlineStr">
        <is>
          <t>Class Name</t>
        </is>
      </c>
      <c r="B38" s="4" t="inlineStr">
        <is>
          <t>Fidelity® Maryland Municipal Income Fund</t>
        </is>
      </c>
    </row>
    <row r="39">
      <c r="A39" s="4" t="inlineStr">
        <is>
          <t>Trading Symbol</t>
        </is>
      </c>
      <c r="B39" s="4" t="inlineStr">
        <is>
          <t>SMDMX</t>
        </is>
      </c>
    </row>
    <row r="40">
      <c r="A40" s="4" t="inlineStr">
        <is>
          <t>Annual or Semi-Annual Statement [Text Block]</t>
        </is>
      </c>
      <c r="B40" s="4" t="inlineStr">
        <is>
          <t>This annual shareholder report contains information about Fidelity® Maryland Municipal Income Fund for the period September 1, 2023 to August 31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43">
      <c r="A43" s="4" t="inlineStr">
        <is>
          <t>Additional Information Phone Number</t>
        </is>
      </c>
      <c r="B43" s="4" t="inlineStr">
        <is>
          <t>1-800-544-8544</t>
        </is>
      </c>
    </row>
    <row r="44">
      <c r="A44" s="4" t="inlineStr">
        <is>
          <t>Additional Information Email</t>
        </is>
      </c>
      <c r="B44" s="4" t="inlineStr">
        <is>
          <t>fidfunddocuments@fidelity.com</t>
        </is>
      </c>
    </row>
    <row r="45">
      <c r="A45" s="4" t="inlineStr">
        <is>
          <t>Additional Information Website</t>
        </is>
      </c>
      <c r="B45" s="4" t="inlineStr">
        <is>
          <t>fundresearch.fidelity.com/prospectus/sec</t>
        </is>
      </c>
    </row>
    <row r="46">
      <c r="A46" s="4" t="inlineStr">
        <is>
          <t>Expenses [Text Block]</t>
        </is>
      </c>
      <c r="B46" s="4" t="inlineStr">
        <is>
          <t xml:space="preserve">What were your Fund costs for the last year? (based on hypothetical $10,000 investment) FUND COST (PREVIOUS YEAR) Costs of a $10,000 investment Costs paid as a percentage of a $10,000 investment Fidelity® Maryland Municipal Income Fund $ 0.55 % </t>
        </is>
      </c>
    </row>
    <row r="47">
      <c r="A47" s="4" t="inlineStr">
        <is>
          <t>Expenses Paid, Amount</t>
        </is>
      </c>
      <c r="B47" s="5" t="n">
        <v>57</v>
      </c>
    </row>
    <row r="48">
      <c r="A48" s="4" t="inlineStr">
        <is>
          <t>Expense Ratio, Percent</t>
        </is>
      </c>
      <c r="B48" s="6" t="n">
        <v>0.0055</v>
      </c>
    </row>
    <row r="49">
      <c r="A49" s="4" t="inlineStr">
        <is>
          <t>Factors Affecting Performance [Text Block]</t>
        </is>
      </c>
      <c r="B49" s="4" t="inlineStr">
        <is>
          <t xml:space="preserve">What affected the Fund's performance this period? • • • • • • </t>
        </is>
      </c>
    </row>
    <row r="50">
      <c r="A50" s="4" t="inlineStr">
        <is>
          <t>Performance Past Does Not Indicate Future [Text]</t>
        </is>
      </c>
      <c r="B50" s="4" t="inlineStr">
        <is>
          <t>&amp;lt;span style="font-family:'Fidelity Sans';font-size:11px;color:#000000;font-style:normal;font-weight:normal;"&gt;The Fund's past performance is not a good predictor of the Fund's future performance.&amp;lt;/span&gt;</t>
        </is>
      </c>
    </row>
    <row r="51">
      <c r="A51" s="4" t="inlineStr">
        <is>
          <t>Line Graph [Table Text Block]</t>
        </is>
      </c>
      <c r="B51" s="4" t="inlineStr">
        <is>
          <t xml:space="preserve">How did the Fund perform over the past 10 years?
CUMULATIVE PERFORMANCE
August 31, 2014 through August 31, 2024. 
Initial investment of $10,000.
Fidelity® Maryland Municipal Income Fund
$10,000
$10,266
$10,983
$11,019
$11,001
$11,934
$12,107
$12,601
$11,448
$11,624
$12,347
Bloomberg Maryland 2+ Year Enhanced Municipal Linked Index
$10,000
$10,271
$11,044
$11,147
$11,128
$12,076
$12,536
$12,824
$11,742
$11,850
$12,505
Bloomberg Municipal Bond Index
$10,000
$10,252
$10,958
$11,054
$11,108
$12,077
$12,468
$12,891
$11,778
$11,979
$12,708
2014
2015
2016
2017
2018
2019
2020
2021
2022
2023
2024
</t>
        </is>
      </c>
    </row>
    <row r="52">
      <c r="A52" s="4" t="inlineStr">
        <is>
          <t>Average Annual Return [Table Text Block]</t>
        </is>
      </c>
      <c r="B52" s="4" t="inlineStr">
        <is>
          <t xml:space="preserve">AVERAGE ANNUAL TOTAL RETURNS:
1 Year
5 Year
10 Year
Fidelity® Maryland Municipal Income Fund
6.22%
0.68%
2.13%
Bloomberg Maryland 2+ Year Enhanced Municipal Linked Index
5.53%
0.70%
2.26%
Bloomberg Municipal Bond Index
6.09%
1.02%
2.43%
Visit www.fidelity.com for more recent performance information. 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</row>
    <row r="54">
      <c r="A54" s="4" t="inlineStr">
        <is>
          <t>Net Assets</t>
        </is>
      </c>
      <c r="B54" s="5" t="n">
        <v>164184901</v>
      </c>
    </row>
    <row r="55">
      <c r="A55" s="4" t="inlineStr">
        <is>
          <t>Holdings Count | shares</t>
        </is>
      </c>
      <c r="B55" s="7" t="n">
        <v>131</v>
      </c>
    </row>
    <row r="56">
      <c r="A56" s="4" t="inlineStr">
        <is>
          <t>Advisory Fees Paid, Amount</t>
        </is>
      </c>
      <c r="B56" s="5" t="n">
        <v>936180</v>
      </c>
    </row>
    <row r="57">
      <c r="A57" s="4" t="inlineStr">
        <is>
          <t>Investment Company Portfolio Turnover</t>
        </is>
      </c>
      <c r="B57" s="8" t="n">
        <v>0.15</v>
      </c>
    </row>
    <row r="58">
      <c r="A58" s="4" t="inlineStr">
        <is>
          <t>Additional Fund Statistics [Text Block]</t>
        </is>
      </c>
      <c r="B58" s="4" t="inlineStr">
        <is>
          <t xml:space="preserve">Key Fund Statistics (as of August 31, 2024) KEY FACTS Fund Size $ Number of Holdings 131 Total Advisory Fee $ Portfolio Turnover 15 % </t>
        </is>
      </c>
    </row>
    <row r="59">
      <c r="A59" s="4" t="inlineStr">
        <is>
          <t>Holdings [Text Block]</t>
        </is>
      </c>
      <c r="B59" s="4" t="inlineStr">
        <is>
          <t xml:space="preserve">
REVENUE SOURCES
 (% of Fund's net assets)
Health Care
25.4
General Obligations
23.2
Special Tax
12.4
Transportation
9.7
Water &amp; Sewer
7.8
Education
7.7
Housing
6.7
Others(Individually Less Than 5%)
7.1
100.0
AAA
15.1
AA
30.0
A
24.7
BBB
14.6
B
0.9
Not Rated
8.1
Short-Term Investments and Net Other Assets (Liabilities)
6.6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27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7" customWidth="1" min="4" max="4"/>
    <col width="80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  <c r="E1" s="2" t="inlineStr">
        <is>
          <t>132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  <c r="F2" s="2" t="inlineStr">
        <is>
          <t>Aug. 31, 2023</t>
        </is>
      </c>
      <c r="G2" s="2" t="inlineStr">
        <is>
          <t>Aug. 31, 2022</t>
        </is>
      </c>
      <c r="H2" s="2" t="inlineStr">
        <is>
          <t>Aug. 31, 2021</t>
        </is>
      </c>
      <c r="I2" s="2" t="inlineStr">
        <is>
          <t>Aug. 31, 2020</t>
        </is>
      </c>
      <c r="J2" s="2" t="inlineStr">
        <is>
          <t>Aug. 31, 2019</t>
        </is>
      </c>
      <c r="K2" s="2" t="inlineStr">
        <is>
          <t>Aug. 31, 2018</t>
        </is>
      </c>
      <c r="L2" s="2" t="inlineStr">
        <is>
          <t>Aug. 31, 2017</t>
        </is>
      </c>
      <c r="M2" s="2" t="inlineStr">
        <is>
          <t>Aug. 31, 2016</t>
        </is>
      </c>
      <c r="N2" s="2" t="inlineStr">
        <is>
          <t>Aug. 31, 2015</t>
        </is>
      </c>
      <c r="O2" s="2" t="inlineStr">
        <is>
          <t>Aug. 31, 2014</t>
        </is>
      </c>
    </row>
    <row r="3">
      <c r="A3" s="4" t="inlineStr">
        <is>
          <t>C000020471_1_BBIndexMember_1YRMember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609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C000020471_1_BBIndexMember_5YRMember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102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C000020471_1_BBIndexMember_10YRMembe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6" t="n">
        <v>0.0243</v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4" t="inlineStr">
        <is>
          <t>C000020473_1_BBIndexMember_1YRMember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609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C000020473_1_BBIndexMember_5YRMembe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6" t="n">
        <v>0.0102</v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C000020473_1_BBIndexMember_10YRMember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0.0243</v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C000020471_LG_ClassMember_11YRMember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>&amp;lt;span style="font-family:'Fidelity Sans';font-size:9px;color:#000000;font-style:normal;font-weight:normal;"&gt;Fidelity® Arizona Municipal Income Fund&amp;lt;/span&gt;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4" t="inlineStr">
        <is>
          <t>C000020471_ClassMember_AsOf_2014Member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5" t="n">
        <v>10000</v>
      </c>
    </row>
    <row r="27">
      <c r="A27" s="4" t="inlineStr">
        <is>
          <t>C000020471_ClassMember_AsOf_2015Membe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Account Valu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5" t="n">
        <v>10328</v>
      </c>
      <c r="O29" s="4" t="inlineStr">
        <is>
          <t xml:space="preserve"> </t>
        </is>
      </c>
    </row>
    <row r="30">
      <c r="A30" s="4" t="inlineStr">
        <is>
          <t>C000020471_ClassMember_AsOf_2016Member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4" t="inlineStr">
        <is>
          <t>Account Valu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5" t="n">
        <v>11052</v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C000020471_ClassMember_AsOf_2017Member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</row>
    <row r="35">
      <c r="A35" s="4" t="inlineStr">
        <is>
          <t>Account Valu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5" t="n">
        <v>11099</v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4" t="inlineStr">
        <is>
          <t>C000020471_ClassMember_AsOf_2018Member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5" t="n">
        <v>11094</v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C000020471_ClassMember_AsOf_2019Member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Account Valu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5" t="n">
        <v>12044</v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C000020471_ClassMember_AsOf_2020Member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4" t="inlineStr">
        <is>
          <t>Account Valu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5" t="n">
        <v>12324</v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C000020471_ClassMember_AsOf_2021Member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</row>
    <row r="47">
      <c r="A47" s="4" t="inlineStr">
        <is>
          <t>Account Valu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5" t="n">
        <v>12727</v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4" t="inlineStr">
        <is>
          <t>C000020471_ClassMember_AsOf_2022Member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5" t="n">
        <v>11573</v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</row>
    <row r="51">
      <c r="A51" s="4" t="inlineStr">
        <is>
          <t>C000020471_ClassMember_AsOf_2023Member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Account Valu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5" t="n">
        <v>11749</v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</row>
    <row r="54">
      <c r="A54" s="4" t="inlineStr">
        <is>
          <t>C000020471_ClassMember_AsOf_2024Member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4" t="inlineStr">
        <is>
          <t>Account Value</t>
        </is>
      </c>
      <c r="B56" s="5" t="n">
        <v>12546</v>
      </c>
      <c r="C56" s="5" t="n">
        <v>12546</v>
      </c>
      <c r="D56" s="5" t="n">
        <v>12546</v>
      </c>
      <c r="E56" s="5" t="n">
        <v>12546</v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</row>
    <row r="57">
      <c r="A57" s="4" t="inlineStr">
        <is>
          <t>C000020471_LG_1_AdditionalIndexMember_11YRMember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>&amp;lt;span style="font-family:'Fidelity Sans';font-size:9px;color:#000000;font-style:normal;font-weight:normal;"&gt;Bloomberg Arizona 2+ Year Enhanced Municipal Linked Index&amp;lt;/span&gt;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4" t="inlineStr">
        <is>
          <t>C000020471_1_AdditionalIndexMember_AsOf_2014Member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7" t="n">
        <v>10000</v>
      </c>
    </row>
    <row r="63">
      <c r="A63" s="4" t="inlineStr">
        <is>
          <t>C000020471_1_AdditionalIndexMember_AsOf_2015Member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Account Valu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7" t="n">
        <v>10319</v>
      </c>
      <c r="O65" s="4" t="inlineStr">
        <is>
          <t xml:space="preserve"> </t>
        </is>
      </c>
    </row>
    <row r="66">
      <c r="A66" s="4" t="inlineStr">
        <is>
          <t>C000020471_1_AdditionalIndexMember_AsOf_2016Member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4" t="inlineStr">
        <is>
          <t>Account Value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7" t="n">
        <v>11078</v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C000020471_1_AdditionalIndexMember_AsOf_2017Member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</row>
    <row r="71">
      <c r="A71" s="4" t="inlineStr">
        <is>
          <t>Account Valu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7" t="n">
        <v>11215</v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4" t="inlineStr">
        <is>
          <t>C000020471_1_AdditionalIndexMember_AsOf_2018Member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7" t="n">
        <v>11228</v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</row>
    <row r="75">
      <c r="A75" s="4" t="inlineStr">
        <is>
          <t>C000020471_1_AdditionalIndexMember_AsOf_2019Member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4" t="inlineStr">
        <is>
          <t>Account Valu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7" t="n">
        <v>12206</v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4" t="inlineStr">
        <is>
          <t>C000020471_1_AdditionalIndexMember_AsOf_2020Member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</row>
    <row r="80">
      <c r="A80" s="4" t="inlineStr">
        <is>
          <t>Account Value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7" t="n">
        <v>12602</v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</row>
    <row r="81">
      <c r="A81" s="4" t="inlineStr">
        <is>
          <t>C000020471_1_AdditionalIndexMember_AsOf_2021Member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</row>
    <row r="83">
      <c r="A83" s="4" t="inlineStr">
        <is>
          <t>Account Valu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7" t="n">
        <v>12985</v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</row>
    <row r="84">
      <c r="A84" s="4" t="inlineStr">
        <is>
          <t>C000020471_1_AdditionalIndexMember_AsOf_2022Member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7" t="n">
        <v>11885</v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</row>
    <row r="87">
      <c r="A87" s="4" t="inlineStr">
        <is>
          <t>C000020471_1_AdditionalIndexMember_AsOf_2023Member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</row>
    <row r="89">
      <c r="A89" s="4" t="inlineStr">
        <is>
          <t>Account Valu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7" t="n">
        <v>12017</v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</row>
    <row r="90">
      <c r="A90" s="4" t="inlineStr">
        <is>
          <t>C000020471_1_AdditionalIndexMember_AsOf_2024Member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</row>
    <row r="92">
      <c r="A92" s="4" t="inlineStr">
        <is>
          <t>Account Value</t>
        </is>
      </c>
      <c r="B92" s="7" t="n">
        <v>12736</v>
      </c>
      <c r="C92" s="7" t="n">
        <v>12736</v>
      </c>
      <c r="D92" s="7" t="n">
        <v>12736</v>
      </c>
      <c r="E92" s="5" t="n">
        <v>12736</v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</row>
    <row r="93">
      <c r="A93" s="4" t="inlineStr">
        <is>
          <t>C000020471_LG_2_AdditionalIndexMember_11YRMember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>&amp;lt;span style="font-family:'Fidelity Sans';font-size:9px;color:#000000;font-style:normal;font-weight:normal;"&gt;Bloomberg Municipal Bond Index&amp;lt;/span&gt;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</row>
    <row r="96">
      <c r="A96" s="4" t="inlineStr">
        <is>
          <t>C000020471_2_AdditionalIndexMember_AsOf_2014Member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</row>
    <row r="97">
      <c r="A97" s="3" t="inlineStr">
        <is>
          <t>Account Value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7" t="n">
        <v>10000</v>
      </c>
    </row>
    <row r="99">
      <c r="A99" s="4" t="inlineStr">
        <is>
          <t>C000020471_2_AdditionalIndexMember_AsOf_2015Member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</row>
    <row r="101">
      <c r="A101" s="4" t="inlineStr">
        <is>
          <t>Account Valu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7" t="n">
        <v>10252</v>
      </c>
      <c r="O101" s="4" t="inlineStr">
        <is>
          <t xml:space="preserve"> </t>
        </is>
      </c>
    </row>
    <row r="102">
      <c r="A102" s="4" t="inlineStr">
        <is>
          <t>C000020471_2_AdditionalIndexMember_AsOf_2016Member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</row>
    <row r="104">
      <c r="A104" s="4" t="inlineStr">
        <is>
          <t>Account Value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7" t="n">
        <v>10958</v>
      </c>
      <c r="N104" s="4" t="inlineStr">
        <is>
          <t xml:space="preserve"> </t>
        </is>
      </c>
      <c r="O104" s="4" t="inlineStr">
        <is>
          <t xml:space="preserve"> </t>
        </is>
      </c>
    </row>
    <row r="105">
      <c r="A105" s="4" t="inlineStr">
        <is>
          <t>C000020471_2_AdditionalIndexMember_AsOf_2017Member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</row>
    <row r="106">
      <c r="A106" s="3" t="inlineStr">
        <is>
          <t>Account Value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</row>
    <row r="107">
      <c r="A107" s="4" t="inlineStr">
        <is>
          <t>Account Value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7" t="n">
        <v>11054</v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</row>
    <row r="108">
      <c r="A108" s="4" t="inlineStr">
        <is>
          <t>C000020471_2_AdditionalIndexMember_AsOf_2018Member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</row>
    <row r="109">
      <c r="A109" s="3" t="inlineStr">
        <is>
          <t>Account Value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7" t="n">
        <v>11108</v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</row>
    <row r="111">
      <c r="A111" s="4" t="inlineStr">
        <is>
          <t>C000020471_2_AdditionalIndexMember_AsOf_2019Member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</row>
    <row r="113">
      <c r="A113" s="4" t="inlineStr">
        <is>
          <t>Account Valu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7" t="n">
        <v>12077</v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</row>
    <row r="114">
      <c r="A114" s="4" t="inlineStr">
        <is>
          <t>C000020471_2_AdditionalIndexMember_AsOf_2020Member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</row>
    <row r="115">
      <c r="A115" s="3" t="inlineStr">
        <is>
          <t>Account Value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</row>
    <row r="116">
      <c r="A116" s="4" t="inlineStr">
        <is>
          <t>Account Value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7" t="n">
        <v>12468</v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</row>
    <row r="117">
      <c r="A117" s="4" t="inlineStr">
        <is>
          <t>C000020471_2_AdditionalIndexMember_AsOf_2021Member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</row>
    <row r="118">
      <c r="A118" s="3" t="inlineStr">
        <is>
          <t>Account Value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</row>
    <row r="119">
      <c r="A119" s="4" t="inlineStr">
        <is>
          <t>Account Value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7" t="n">
        <v>12891</v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</row>
    <row r="120">
      <c r="A120" s="4" t="inlineStr">
        <is>
          <t>C000020471_2_AdditionalIndexMember_AsOf_2022Member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</row>
    <row r="121">
      <c r="A121" s="3" t="inlineStr">
        <is>
          <t>Account Value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</row>
    <row r="122">
      <c r="A122" s="4" t="inlineStr">
        <is>
          <t>Account Valu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7" t="n">
        <v>11778</v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</row>
    <row r="123">
      <c r="A123" s="4" t="inlineStr">
        <is>
          <t>C000020471_2_AdditionalIndexMember_AsOf_2023Member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</row>
    <row r="125">
      <c r="A125" s="4" t="inlineStr">
        <is>
          <t>Account Valu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7" t="n">
        <v>11979</v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</row>
    <row r="126">
      <c r="A126" s="4" t="inlineStr">
        <is>
          <t>C000020471_2_AdditionalIndexMember_AsOf_2024Member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</row>
    <row r="127">
      <c r="A127" s="3" t="inlineStr">
        <is>
          <t>Account Value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</row>
    <row r="128">
      <c r="A128" s="4" t="inlineStr">
        <is>
          <t>Account Value</t>
        </is>
      </c>
      <c r="B128" s="5" t="n">
        <v>12708</v>
      </c>
      <c r="C128" s="5" t="n">
        <v>12708</v>
      </c>
      <c r="D128" s="5" t="n">
        <v>12708</v>
      </c>
      <c r="E128" s="5" t="n">
        <v>12708</v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</row>
    <row r="129">
      <c r="A129" s="4" t="inlineStr">
        <is>
          <t>C000020471_NoLoadClassMember_1YRMember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</row>
    <row r="130">
      <c r="A130" s="3" t="inlineStr">
        <is>
          <t>Account Value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6" t="n">
        <v>0.0678</v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</row>
    <row r="132">
      <c r="A132" s="4" t="inlineStr">
        <is>
          <t>C000020471_NoLoadClassMember_5YRMember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</row>
    <row r="133">
      <c r="A133" s="3" t="inlineStr">
        <is>
          <t>Account Value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6" t="n">
        <v>0.008200000000000001</v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</row>
    <row r="135">
      <c r="A135" s="4" t="inlineStr">
        <is>
          <t>C000020471_NoLoadClassMember_10YRMember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6" t="n">
        <v>0.0229</v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</row>
    <row r="138">
      <c r="A138" s="4" t="inlineStr">
        <is>
          <t>C000020471_0_AdditionalIndexMember_1YRMember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</row>
    <row r="139">
      <c r="A139" s="3" t="inlineStr">
        <is>
          <t>Account Value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0599</v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</row>
    <row r="141">
      <c r="A141" s="4" t="inlineStr">
        <is>
          <t>C000020471_0_AdditionalIndexMember_5YRMember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</row>
    <row r="142">
      <c r="A142" s="3" t="inlineStr">
        <is>
          <t>Account Value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4" t="inlineStr">
        <is>
          <t xml:space="preserve"> </t>
        </is>
      </c>
      <c r="C143" s="6" t="n">
        <v>0.008500000000000001</v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</row>
    <row r="144">
      <c r="A144" s="4" t="inlineStr">
        <is>
          <t>C000020471_0_AdditionalIndexMember_10YRMember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</row>
    <row r="145">
      <c r="A145" s="3" t="inlineStr">
        <is>
          <t>Account Value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6" t="n">
        <v>0.0245</v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</row>
    <row r="147">
      <c r="A147" s="4" t="inlineStr">
        <is>
          <t>C000020473_LG_ClassMember_11YRMember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>&amp;lt;span style="font-family:'Fidelity Sans';font-size:9px;color:#000000;font-style:normal;font-weight:normal;"&gt;Fidelity® Maryland Municipal Income Fund&amp;lt;/span&gt;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</row>
    <row r="150">
      <c r="A150" s="4" t="inlineStr">
        <is>
          <t>C000020473_ClassMember_AsOf_2014Member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</row>
    <row r="151">
      <c r="A151" s="3" t="inlineStr">
        <is>
          <t>Account Value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</row>
    <row r="152">
      <c r="A152" s="4" t="inlineStr">
        <is>
          <t>Account Value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7" t="n">
        <v>10000</v>
      </c>
    </row>
    <row r="153">
      <c r="A153" s="4" t="inlineStr">
        <is>
          <t>C000020473_ClassMember_AsOf_2015Member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</row>
    <row r="154">
      <c r="A154" s="3" t="inlineStr">
        <is>
          <t>Account Value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</row>
    <row r="155">
      <c r="A155" s="4" t="inlineStr">
        <is>
          <t>Account Value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7" t="n">
        <v>10266</v>
      </c>
      <c r="O155" s="4" t="inlineStr">
        <is>
          <t xml:space="preserve"> </t>
        </is>
      </c>
    </row>
    <row r="156">
      <c r="A156" s="4" t="inlineStr">
        <is>
          <t>C000020473_ClassMember_AsOf_2016Member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</row>
    <row r="157">
      <c r="A157" s="3" t="inlineStr">
        <is>
          <t>Account Value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</row>
    <row r="158">
      <c r="A158" s="4" t="inlineStr">
        <is>
          <t>Account Value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7" t="n">
        <v>10983</v>
      </c>
      <c r="N158" s="4" t="inlineStr">
        <is>
          <t xml:space="preserve"> </t>
        </is>
      </c>
      <c r="O158" s="4" t="inlineStr">
        <is>
          <t xml:space="preserve"> </t>
        </is>
      </c>
    </row>
    <row r="159">
      <c r="A159" s="4" t="inlineStr">
        <is>
          <t>C000020473_ClassMember_AsOf_2017Member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</row>
    <row r="161">
      <c r="A161" s="4" t="inlineStr">
        <is>
          <t>Account Value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7" t="n">
        <v>11019</v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</row>
    <row r="162">
      <c r="A162" s="4" t="inlineStr">
        <is>
          <t>C000020473_ClassMember_AsOf_2018Member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4" t="inlineStr">
        <is>
          <t xml:space="preserve"> </t>
        </is>
      </c>
    </row>
    <row r="163">
      <c r="A163" s="3" t="inlineStr">
        <is>
          <t>Account Value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</row>
    <row r="164">
      <c r="A164" s="4" t="inlineStr">
        <is>
          <t>Account Value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7" t="n">
        <v>11001</v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</row>
    <row r="165">
      <c r="A165" s="4" t="inlineStr">
        <is>
          <t>C000020473_ClassMember_AsOf_2019Member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</row>
    <row r="166">
      <c r="A166" s="3" t="inlineStr">
        <is>
          <t>Account Value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  <c r="O166" s="4" t="inlineStr">
        <is>
          <t xml:space="preserve"> </t>
        </is>
      </c>
    </row>
    <row r="167">
      <c r="A167" s="4" t="inlineStr">
        <is>
          <t>Account Value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7" t="n">
        <v>11934</v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</row>
    <row r="168">
      <c r="A168" s="4" t="inlineStr">
        <is>
          <t>C000020473_ClassMember_AsOf_2020Member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</row>
    <row r="169">
      <c r="A169" s="3" t="inlineStr">
        <is>
          <t>Account Value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</row>
    <row r="170">
      <c r="A170" s="4" t="inlineStr">
        <is>
          <t>Account Value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7" t="n">
        <v>12107</v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4" t="inlineStr">
        <is>
          <t xml:space="preserve"> </t>
        </is>
      </c>
    </row>
    <row r="171">
      <c r="A171" s="4" t="inlineStr">
        <is>
          <t>C000020473_ClassMember_AsOf_2021Member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</row>
    <row r="173">
      <c r="A173" s="4" t="inlineStr">
        <is>
          <t>Account Value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7" t="n">
        <v>12601</v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</row>
    <row r="174">
      <c r="A174" s="4" t="inlineStr">
        <is>
          <t>C000020473_ClassMember_AsOf_2022Member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</row>
    <row r="175">
      <c r="A175" s="3" t="inlineStr">
        <is>
          <t>Account Value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</row>
    <row r="176">
      <c r="A176" s="4" t="inlineStr">
        <is>
          <t>Account Value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7" t="n">
        <v>11448</v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</row>
    <row r="177">
      <c r="A177" s="4" t="inlineStr">
        <is>
          <t>C000020473_ClassMember_AsOf_2023Member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</row>
    <row r="178">
      <c r="A178" s="3" t="inlineStr">
        <is>
          <t>Account Value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</row>
    <row r="179">
      <c r="A179" s="4" t="inlineStr">
        <is>
          <t>Account Value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7" t="n">
        <v>11624</v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</row>
    <row r="180">
      <c r="A180" s="4" t="inlineStr">
        <is>
          <t>C000020473_ClassMember_AsOf_2024Member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</row>
    <row r="181">
      <c r="A181" s="3" t="inlineStr">
        <is>
          <t>Account Value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</row>
    <row r="182">
      <c r="A182" s="4" t="inlineStr">
        <is>
          <t>Account Value</t>
        </is>
      </c>
      <c r="B182" s="5" t="n">
        <v>12347</v>
      </c>
      <c r="C182" s="5" t="n">
        <v>12347</v>
      </c>
      <c r="D182" s="5" t="n">
        <v>12347</v>
      </c>
      <c r="E182" s="5" t="n">
        <v>12347</v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</row>
    <row r="183">
      <c r="A183" s="4" t="inlineStr">
        <is>
          <t>C000020473_LG_1_AdditionalIndexMember_11YRMember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>&amp;lt;span style="font-family:'Fidelity Sans';font-size:9px;color:#000000;font-style:normal;font-weight:normal;"&gt;Bloomberg Maryland 2+ Year Enhanced Municipal Linked Index&amp;lt;/span&gt;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</row>
    <row r="186">
      <c r="A186" s="4" t="inlineStr">
        <is>
          <t>C000020473_1_AdditionalIndexMember_AsOf_2014Member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4" t="inlineStr">
        <is>
          <t xml:space="preserve"> </t>
        </is>
      </c>
    </row>
    <row r="187">
      <c r="A187" s="3" t="inlineStr">
        <is>
          <t>Account Value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</row>
    <row r="188">
      <c r="A188" s="4" t="inlineStr">
        <is>
          <t>Account Value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7" t="n">
        <v>10000</v>
      </c>
    </row>
    <row r="189">
      <c r="A189" s="4" t="inlineStr">
        <is>
          <t>C000020473_1_AdditionalIndexMember_AsOf_2015Member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</row>
    <row r="190">
      <c r="A190" s="3" t="inlineStr">
        <is>
          <t>Account Value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</row>
    <row r="191">
      <c r="A191" s="4" t="inlineStr">
        <is>
          <t>Account Value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7" t="n">
        <v>10271</v>
      </c>
      <c r="O191" s="4" t="inlineStr">
        <is>
          <t xml:space="preserve"> </t>
        </is>
      </c>
    </row>
    <row r="192">
      <c r="A192" s="4" t="inlineStr">
        <is>
          <t>C000020473_1_AdditionalIndexMember_AsOf_2016Member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</row>
    <row r="193">
      <c r="A193" s="3" t="inlineStr">
        <is>
          <t>Account Value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</row>
    <row r="194">
      <c r="A194" s="4" t="inlineStr">
        <is>
          <t>Account Value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  <c r="M194" s="7" t="n">
        <v>11044</v>
      </c>
      <c r="N194" s="4" t="inlineStr">
        <is>
          <t xml:space="preserve"> </t>
        </is>
      </c>
      <c r="O194" s="4" t="inlineStr">
        <is>
          <t xml:space="preserve"> </t>
        </is>
      </c>
    </row>
    <row r="195">
      <c r="A195" s="4" t="inlineStr">
        <is>
          <t>C000020473_1_AdditionalIndexMember_AsOf_2017Member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</row>
    <row r="197">
      <c r="A197" s="4" t="inlineStr">
        <is>
          <t>Account Value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7" t="n">
        <v>11147</v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</row>
    <row r="198">
      <c r="A198" s="4" t="inlineStr">
        <is>
          <t>C000020473_1_AdditionalIndexMember_AsOf_2018Member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4" t="inlineStr">
        <is>
          <t xml:space="preserve"> </t>
        </is>
      </c>
    </row>
    <row r="199">
      <c r="A199" s="3" t="inlineStr">
        <is>
          <t>Account Value [Line Items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</row>
    <row r="200">
      <c r="A200" s="4" t="inlineStr">
        <is>
          <t>Account Value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7" t="n">
        <v>11128</v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</row>
    <row r="201">
      <c r="A201" s="4" t="inlineStr">
        <is>
          <t>C000020473_1_AdditionalIndexMember_AsOf_2019Member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</row>
    <row r="202">
      <c r="A202" s="3" t="inlineStr">
        <is>
          <t>Account Value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4" t="inlineStr">
        <is>
          <t xml:space="preserve"> </t>
        </is>
      </c>
    </row>
    <row r="203">
      <c r="A203" s="4" t="inlineStr">
        <is>
          <t>Account Value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7" t="n">
        <v>12076</v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</row>
    <row r="204">
      <c r="A204" s="4" t="inlineStr">
        <is>
          <t>C000020473_1_AdditionalIndexMember_AsOf_2020Member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</row>
    <row r="205">
      <c r="A205" s="3" t="inlineStr">
        <is>
          <t>Account Value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</row>
    <row r="206">
      <c r="A206" s="4" t="inlineStr">
        <is>
          <t>Account Value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7" t="n">
        <v>12536</v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  <c r="M206" s="4" t="inlineStr">
        <is>
          <t xml:space="preserve"> </t>
        </is>
      </c>
      <c r="N206" s="4" t="inlineStr">
        <is>
          <t xml:space="preserve"> </t>
        </is>
      </c>
      <c r="O206" s="4" t="inlineStr">
        <is>
          <t xml:space="preserve"> </t>
        </is>
      </c>
    </row>
    <row r="207">
      <c r="A207" s="4" t="inlineStr">
        <is>
          <t>C000020473_1_AdditionalIndexMember_AsOf_2021Member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</row>
    <row r="209">
      <c r="A209" s="4" t="inlineStr">
        <is>
          <t>Account Value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7" t="n">
        <v>12824</v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</row>
    <row r="210">
      <c r="A210" s="4" t="inlineStr">
        <is>
          <t>C000020473_1_AdditionalIndexMember_AsOf_2022Member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  <c r="N210" s="4" t="inlineStr">
        <is>
          <t xml:space="preserve"> </t>
        </is>
      </c>
      <c r="O210" s="4" t="inlineStr">
        <is>
          <t xml:space="preserve"> </t>
        </is>
      </c>
    </row>
    <row r="211">
      <c r="A211" s="3" t="inlineStr">
        <is>
          <t>Account Value [Line Items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</row>
    <row r="212">
      <c r="A212" s="4" t="inlineStr">
        <is>
          <t>Account Value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7" t="n">
        <v>11742</v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</row>
    <row r="213">
      <c r="A213" s="4" t="inlineStr">
        <is>
          <t>C000020473_1_AdditionalIndexMember_AsOf_2023Member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</row>
    <row r="214">
      <c r="A214" s="3" t="inlineStr">
        <is>
          <t>Account Value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4" t="inlineStr">
        <is>
          <t xml:space="preserve"> </t>
        </is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  <c r="N214" s="4" t="inlineStr">
        <is>
          <t xml:space="preserve"> </t>
        </is>
      </c>
      <c r="O214" s="4" t="inlineStr">
        <is>
          <t xml:space="preserve"> </t>
        </is>
      </c>
    </row>
    <row r="215">
      <c r="A215" s="4" t="inlineStr">
        <is>
          <t>Account Value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7" t="n">
        <v>11850</v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</row>
    <row r="216">
      <c r="A216" s="4" t="inlineStr">
        <is>
          <t>C000020473_1_AdditionalIndexMember_AsOf_2024Member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</row>
    <row r="217">
      <c r="A217" s="3" t="inlineStr">
        <is>
          <t>Account Value [Line Items]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</row>
    <row r="218">
      <c r="A218" s="4" t="inlineStr">
        <is>
          <t>Account Value</t>
        </is>
      </c>
      <c r="B218" s="7" t="n">
        <v>12505</v>
      </c>
      <c r="C218" s="7" t="n">
        <v>12505</v>
      </c>
      <c r="D218" s="7" t="n">
        <v>12505</v>
      </c>
      <c r="E218" s="5" t="n">
        <v>12505</v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4" t="inlineStr">
        <is>
          <t xml:space="preserve"> </t>
        </is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  <c r="N218" s="4" t="inlineStr">
        <is>
          <t xml:space="preserve"> </t>
        </is>
      </c>
      <c r="O218" s="4" t="inlineStr">
        <is>
          <t xml:space="preserve"> </t>
        </is>
      </c>
    </row>
    <row r="219">
      <c r="A219" s="4" t="inlineStr">
        <is>
          <t>C000020473_LG_2_AdditionalIndexMember_11YRMember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>&amp;lt;span style="font-family:'Fidelity Sans';font-size:9px;color:#000000;font-style:normal;font-weight:normal;"&gt;Bloomberg Municipal Bond Index&amp;lt;/span&gt;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</row>
    <row r="222">
      <c r="A222" s="4" t="inlineStr">
        <is>
          <t>C000020473_2_AdditionalIndexMember_AsOf_2014Member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4" t="inlineStr">
        <is>
          <t xml:space="preserve"> </t>
        </is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  <c r="N222" s="4" t="inlineStr">
        <is>
          <t xml:space="preserve"> </t>
        </is>
      </c>
      <c r="O222" s="4" t="inlineStr">
        <is>
          <t xml:space="preserve"> </t>
        </is>
      </c>
    </row>
    <row r="223">
      <c r="A223" s="3" t="inlineStr">
        <is>
          <t>Account Value [Line Items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</row>
    <row r="224">
      <c r="A224" s="4" t="inlineStr">
        <is>
          <t>Account Value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5" t="n">
        <v>10000</v>
      </c>
    </row>
    <row r="225">
      <c r="A225" s="4" t="inlineStr">
        <is>
          <t>C000020473_2_AdditionalIndexMember_AsOf_2015Member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</row>
    <row r="226">
      <c r="A226" s="3" t="inlineStr">
        <is>
          <t>Account Value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4" t="inlineStr">
        <is>
          <t xml:space="preserve"> </t>
        </is>
      </c>
      <c r="J226" s="4" t="inlineStr">
        <is>
          <t xml:space="preserve"> </t>
        </is>
      </c>
      <c r="K226" s="4" t="inlineStr">
        <is>
          <t xml:space="preserve"> </t>
        </is>
      </c>
      <c r="L226" s="4" t="inlineStr">
        <is>
          <t xml:space="preserve"> </t>
        </is>
      </c>
      <c r="M226" s="4" t="inlineStr">
        <is>
          <t xml:space="preserve"> </t>
        </is>
      </c>
      <c r="N226" s="4" t="inlineStr">
        <is>
          <t xml:space="preserve"> </t>
        </is>
      </c>
      <c r="O226" s="4" t="inlineStr">
        <is>
          <t xml:space="preserve"> </t>
        </is>
      </c>
    </row>
    <row r="227">
      <c r="A227" s="4" t="inlineStr">
        <is>
          <t>Account Value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5" t="n">
        <v>10252</v>
      </c>
      <c r="O227" s="4" t="inlineStr">
        <is>
          <t xml:space="preserve"> </t>
        </is>
      </c>
    </row>
    <row r="228">
      <c r="A228" s="4" t="inlineStr">
        <is>
          <t>C000020473_2_AdditionalIndexMember_AsOf_2016Member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</row>
    <row r="229">
      <c r="A229" s="3" t="inlineStr">
        <is>
          <t>Account Value [Line Items]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</row>
    <row r="230">
      <c r="A230" s="4" t="inlineStr">
        <is>
          <t>Account Value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  <c r="J230" s="4" t="inlineStr">
        <is>
          <t xml:space="preserve"> </t>
        </is>
      </c>
      <c r="K230" s="4" t="inlineStr">
        <is>
          <t xml:space="preserve"> </t>
        </is>
      </c>
      <c r="L230" s="4" t="inlineStr">
        <is>
          <t xml:space="preserve"> </t>
        </is>
      </c>
      <c r="M230" s="5" t="n">
        <v>10958</v>
      </c>
      <c r="N230" s="4" t="inlineStr">
        <is>
          <t xml:space="preserve"> </t>
        </is>
      </c>
      <c r="O230" s="4" t="inlineStr">
        <is>
          <t xml:space="preserve"> </t>
        </is>
      </c>
    </row>
    <row r="231">
      <c r="A231" s="4" t="inlineStr">
        <is>
          <t>C000020473_2_AdditionalIndexMember_AsOf_2017Member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</row>
    <row r="233">
      <c r="A233" s="4" t="inlineStr">
        <is>
          <t>Account Value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5" t="n">
        <v>11054</v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</row>
    <row r="234">
      <c r="A234" s="4" t="inlineStr">
        <is>
          <t>C000020473_2_AdditionalIndexMember_AsOf_2018Member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4" t="inlineStr">
        <is>
          <t xml:space="preserve"> </t>
        </is>
      </c>
      <c r="J234" s="4" t="inlineStr">
        <is>
          <t xml:space="preserve"> </t>
        </is>
      </c>
      <c r="K234" s="4" t="inlineStr">
        <is>
          <t xml:space="preserve"> </t>
        </is>
      </c>
      <c r="L234" s="4" t="inlineStr">
        <is>
          <t xml:space="preserve"> </t>
        </is>
      </c>
      <c r="M234" s="4" t="inlineStr">
        <is>
          <t xml:space="preserve"> </t>
        </is>
      </c>
      <c r="N234" s="4" t="inlineStr">
        <is>
          <t xml:space="preserve"> </t>
        </is>
      </c>
      <c r="O234" s="4" t="inlineStr">
        <is>
          <t xml:space="preserve"> </t>
        </is>
      </c>
    </row>
    <row r="235">
      <c r="A235" s="3" t="inlineStr">
        <is>
          <t>Account Value [Line Items]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</row>
    <row r="236">
      <c r="A236" s="4" t="inlineStr">
        <is>
          <t>Account Value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5" t="n">
        <v>11108</v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</row>
    <row r="237">
      <c r="A237" s="4" t="inlineStr">
        <is>
          <t>C000020473_2_AdditionalIndexMember_AsOf_2019Member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</row>
    <row r="238">
      <c r="A238" s="3" t="inlineStr">
        <is>
          <t>Account Value [Line Items]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4" t="inlineStr">
        <is>
          <t xml:space="preserve"> </t>
        </is>
      </c>
      <c r="J238" s="4" t="inlineStr">
        <is>
          <t xml:space="preserve"> </t>
        </is>
      </c>
      <c r="K238" s="4" t="inlineStr">
        <is>
          <t xml:space="preserve"> </t>
        </is>
      </c>
      <c r="L238" s="4" t="inlineStr">
        <is>
          <t xml:space="preserve"> </t>
        </is>
      </c>
      <c r="M238" s="4" t="inlineStr">
        <is>
          <t xml:space="preserve"> </t>
        </is>
      </c>
      <c r="N238" s="4" t="inlineStr">
        <is>
          <t xml:space="preserve"> </t>
        </is>
      </c>
      <c r="O238" s="4" t="inlineStr">
        <is>
          <t xml:space="preserve"> </t>
        </is>
      </c>
    </row>
    <row r="239">
      <c r="A239" s="4" t="inlineStr">
        <is>
          <t>Account Value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5" t="n">
        <v>12077</v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</row>
    <row r="240">
      <c r="A240" s="4" t="inlineStr">
        <is>
          <t>C000020473_2_AdditionalIndexMember_AsOf_2020Member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</row>
    <row r="241">
      <c r="A241" s="3" t="inlineStr">
        <is>
          <t>Account Value [Line Items]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</row>
    <row r="242">
      <c r="A242" s="4" t="inlineStr">
        <is>
          <t>Account Value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  <c r="H242" s="4" t="inlineStr">
        <is>
          <t xml:space="preserve"> </t>
        </is>
      </c>
      <c r="I242" s="5" t="n">
        <v>12468</v>
      </c>
      <c r="J242" s="4" t="inlineStr">
        <is>
          <t xml:space="preserve"> </t>
        </is>
      </c>
      <c r="K242" s="4" t="inlineStr">
        <is>
          <t xml:space="preserve"> </t>
        </is>
      </c>
      <c r="L242" s="4" t="inlineStr">
        <is>
          <t xml:space="preserve"> </t>
        </is>
      </c>
      <c r="M242" s="4" t="inlineStr">
        <is>
          <t xml:space="preserve"> </t>
        </is>
      </c>
      <c r="N242" s="4" t="inlineStr">
        <is>
          <t xml:space="preserve"> </t>
        </is>
      </c>
      <c r="O242" s="4" t="inlineStr">
        <is>
          <t xml:space="preserve"> </t>
        </is>
      </c>
    </row>
    <row r="243">
      <c r="A243" s="4" t="inlineStr">
        <is>
          <t>C000020473_2_AdditionalIndexMember_AsOf_2021Member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</row>
    <row r="245">
      <c r="A245" s="4" t="inlineStr">
        <is>
          <t>Account Value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5" t="n">
        <v>12891</v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</row>
    <row r="246">
      <c r="A246" s="4" t="inlineStr">
        <is>
          <t>C000020473_2_AdditionalIndexMember_AsOf_2022Member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  <c r="I246" s="4" t="inlineStr">
        <is>
          <t xml:space="preserve"> </t>
        </is>
      </c>
      <c r="J246" s="4" t="inlineStr">
        <is>
          <t xml:space="preserve"> </t>
        </is>
      </c>
      <c r="K246" s="4" t="inlineStr">
        <is>
          <t xml:space="preserve"> </t>
        </is>
      </c>
      <c r="L246" s="4" t="inlineStr">
        <is>
          <t xml:space="preserve"> </t>
        </is>
      </c>
      <c r="M246" s="4" t="inlineStr">
        <is>
          <t xml:space="preserve"> </t>
        </is>
      </c>
      <c r="N246" s="4" t="inlineStr">
        <is>
          <t xml:space="preserve"> </t>
        </is>
      </c>
      <c r="O246" s="4" t="inlineStr">
        <is>
          <t xml:space="preserve"> </t>
        </is>
      </c>
    </row>
    <row r="247">
      <c r="A247" s="3" t="inlineStr">
        <is>
          <t>Account Value [Line Items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</row>
    <row r="248">
      <c r="A248" s="4" t="inlineStr">
        <is>
          <t>Account Value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5" t="n">
        <v>11778</v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</row>
    <row r="249">
      <c r="A249" s="4" t="inlineStr">
        <is>
          <t>C000020473_2_AdditionalIndexMember_AsOf_2023Member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</row>
    <row r="250">
      <c r="A250" s="3" t="inlineStr">
        <is>
          <t>Account Value [Line Items]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4" t="inlineStr">
        <is>
          <t xml:space="preserve"> </t>
        </is>
      </c>
      <c r="I250" s="4" t="inlineStr">
        <is>
          <t xml:space="preserve"> </t>
        </is>
      </c>
      <c r="J250" s="4" t="inlineStr">
        <is>
          <t xml:space="preserve"> </t>
        </is>
      </c>
      <c r="K250" s="4" t="inlineStr">
        <is>
          <t xml:space="preserve"> </t>
        </is>
      </c>
      <c r="L250" s="4" t="inlineStr">
        <is>
          <t xml:space="preserve"> </t>
        </is>
      </c>
      <c r="M250" s="4" t="inlineStr">
        <is>
          <t xml:space="preserve"> </t>
        </is>
      </c>
      <c r="N250" s="4" t="inlineStr">
        <is>
          <t xml:space="preserve"> </t>
        </is>
      </c>
      <c r="O250" s="4" t="inlineStr">
        <is>
          <t xml:space="preserve"> </t>
        </is>
      </c>
    </row>
    <row r="251">
      <c r="A251" s="4" t="inlineStr">
        <is>
          <t>Account Value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5" t="n">
        <v>11979</v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</row>
    <row r="252">
      <c r="A252" s="4" t="inlineStr">
        <is>
          <t>C000020473_2_AdditionalIndexMember_AsOf_2024Member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</row>
    <row r="253">
      <c r="A253" s="3" t="inlineStr">
        <is>
          <t>Account Value [Line Items]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</row>
    <row r="254">
      <c r="A254" s="4" t="inlineStr">
        <is>
          <t>Account Value</t>
        </is>
      </c>
      <c r="B254" s="5" t="n">
        <v>12708</v>
      </c>
      <c r="C254" s="5" t="n">
        <v>12708</v>
      </c>
      <c r="D254" s="5" t="n">
        <v>12708</v>
      </c>
      <c r="E254" s="5" t="n">
        <v>12708</v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4" t="inlineStr">
        <is>
          <t xml:space="preserve"> </t>
        </is>
      </c>
      <c r="J254" s="4" t="inlineStr">
        <is>
          <t xml:space="preserve"> </t>
        </is>
      </c>
      <c r="K254" s="4" t="inlineStr">
        <is>
          <t xml:space="preserve"> </t>
        </is>
      </c>
      <c r="L254" s="4" t="inlineStr">
        <is>
          <t xml:space="preserve"> </t>
        </is>
      </c>
      <c r="M254" s="4" t="inlineStr">
        <is>
          <t xml:space="preserve"> </t>
        </is>
      </c>
      <c r="N254" s="4" t="inlineStr">
        <is>
          <t xml:space="preserve"> </t>
        </is>
      </c>
      <c r="O254" s="4" t="inlineStr">
        <is>
          <t xml:space="preserve"> </t>
        </is>
      </c>
    </row>
    <row r="255">
      <c r="A255" s="4" t="inlineStr">
        <is>
          <t>C000020473_NoLoadClassMember_1YRMember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  <c r="N256" s="4" t="inlineStr">
        <is>
          <t xml:space="preserve"> </t>
        </is>
      </c>
      <c r="O256" s="4" t="inlineStr">
        <is>
          <t xml:space="preserve"> </t>
        </is>
      </c>
    </row>
    <row r="257">
      <c r="A257" s="4" t="inlineStr">
        <is>
          <t>Average Annual Return, Percent</t>
        </is>
      </c>
      <c r="B257" s="6" t="n">
        <v>0.0622</v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</row>
    <row r="258">
      <c r="A258" s="4" t="inlineStr">
        <is>
          <t>C000020473_NoLoadClassMember_5YRMember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4" t="inlineStr">
        <is>
          <t xml:space="preserve"> </t>
        </is>
      </c>
      <c r="J258" s="4" t="inlineStr">
        <is>
          <t xml:space="preserve"> </t>
        </is>
      </c>
      <c r="K258" s="4" t="inlineStr">
        <is>
          <t xml:space="preserve"> </t>
        </is>
      </c>
      <c r="L258" s="4" t="inlineStr">
        <is>
          <t xml:space="preserve"> </t>
        </is>
      </c>
      <c r="M258" s="4" t="inlineStr">
        <is>
          <t xml:space="preserve"> </t>
        </is>
      </c>
      <c r="N258" s="4" t="inlineStr">
        <is>
          <t xml:space="preserve"> </t>
        </is>
      </c>
      <c r="O258" s="4" t="inlineStr">
        <is>
          <t xml:space="preserve"> </t>
        </is>
      </c>
    </row>
    <row r="259">
      <c r="A259" s="3" t="inlineStr">
        <is>
          <t>Account Value [Line Items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</row>
    <row r="260">
      <c r="A260" s="4" t="inlineStr">
        <is>
          <t>Average Annual Return, Percent</t>
        </is>
      </c>
      <c r="B260" s="4" t="inlineStr">
        <is>
          <t xml:space="preserve"> </t>
        </is>
      </c>
      <c r="C260" s="6" t="n">
        <v>0.0068</v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</row>
    <row r="261">
      <c r="A261" s="4" t="inlineStr">
        <is>
          <t>C000020473_NoLoadClassMember_10YRMember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</row>
    <row r="262">
      <c r="A262" s="3" t="inlineStr">
        <is>
          <t>Account Value [Line Items]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4" t="inlineStr">
        <is>
          <t xml:space="preserve"> </t>
        </is>
      </c>
      <c r="J262" s="4" t="inlineStr">
        <is>
          <t xml:space="preserve"> </t>
        </is>
      </c>
      <c r="K262" s="4" t="inlineStr">
        <is>
          <t xml:space="preserve"> </t>
        </is>
      </c>
      <c r="L262" s="4" t="inlineStr">
        <is>
          <t xml:space="preserve"> </t>
        </is>
      </c>
      <c r="M262" s="4" t="inlineStr">
        <is>
          <t xml:space="preserve"> </t>
        </is>
      </c>
      <c r="N262" s="4" t="inlineStr">
        <is>
          <t xml:space="preserve"> </t>
        </is>
      </c>
      <c r="O262" s="4" t="inlineStr">
        <is>
          <t xml:space="preserve"> </t>
        </is>
      </c>
    </row>
    <row r="263">
      <c r="A263" s="4" t="inlineStr">
        <is>
          <t>Average Annual Return, Percent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6" t="n">
        <v>0.0213</v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</row>
    <row r="264">
      <c r="A264" s="4" t="inlineStr">
        <is>
          <t>C000020473_0_AdditionalIndexMember_1YRMember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</row>
    <row r="265">
      <c r="A265" s="3" t="inlineStr">
        <is>
          <t>Account Value [Line Items]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6" t="n">
        <v>0.0553</v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4" t="inlineStr">
        <is>
          <t xml:space="preserve"> </t>
        </is>
      </c>
      <c r="H266" s="4" t="inlineStr">
        <is>
          <t xml:space="preserve"> </t>
        </is>
      </c>
      <c r="I266" s="4" t="inlineStr">
        <is>
          <t xml:space="preserve"> </t>
        </is>
      </c>
      <c r="J266" s="4" t="inlineStr">
        <is>
          <t xml:space="preserve"> </t>
        </is>
      </c>
      <c r="K266" s="4" t="inlineStr">
        <is>
          <t xml:space="preserve"> </t>
        </is>
      </c>
      <c r="L266" s="4" t="inlineStr">
        <is>
          <t xml:space="preserve"> </t>
        </is>
      </c>
      <c r="M266" s="4" t="inlineStr">
        <is>
          <t xml:space="preserve"> </t>
        </is>
      </c>
      <c r="N266" s="4" t="inlineStr">
        <is>
          <t xml:space="preserve"> </t>
        </is>
      </c>
      <c r="O266" s="4" t="inlineStr">
        <is>
          <t xml:space="preserve"> </t>
        </is>
      </c>
    </row>
    <row r="267">
      <c r="A267" s="4" t="inlineStr">
        <is>
          <t>C000020473_0_AdditionalIndexMember_5YRMember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  <c r="N268" s="4" t="inlineStr">
        <is>
          <t xml:space="preserve"> </t>
        </is>
      </c>
      <c r="O268" s="4" t="inlineStr">
        <is>
          <t xml:space="preserve"> </t>
        </is>
      </c>
    </row>
    <row r="269">
      <c r="A269" s="4" t="inlineStr">
        <is>
          <t>Average Annual Return, Percent</t>
        </is>
      </c>
      <c r="B269" s="4" t="inlineStr">
        <is>
          <t xml:space="preserve"> </t>
        </is>
      </c>
      <c r="C269" s="6" t="n">
        <v>0.007</v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</row>
    <row r="270">
      <c r="A270" s="4" t="inlineStr">
        <is>
          <t>C000020473_0_AdditionalIndexMember_10YRMember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  <c r="I270" s="4" t="inlineStr">
        <is>
          <t xml:space="preserve"> </t>
        </is>
      </c>
      <c r="J270" s="4" t="inlineStr">
        <is>
          <t xml:space="preserve"> </t>
        </is>
      </c>
      <c r="K270" s="4" t="inlineStr">
        <is>
          <t xml:space="preserve"> </t>
        </is>
      </c>
      <c r="L270" s="4" t="inlineStr">
        <is>
          <t xml:space="preserve"> </t>
        </is>
      </c>
      <c r="M270" s="4" t="inlineStr">
        <is>
          <t xml:space="preserve"> </t>
        </is>
      </c>
      <c r="N270" s="4" t="inlineStr">
        <is>
          <t xml:space="preserve"> </t>
        </is>
      </c>
      <c r="O270" s="4" t="inlineStr">
        <is>
          <t xml:space="preserve"> </t>
        </is>
      </c>
    </row>
    <row r="271">
      <c r="A271" s="3" t="inlineStr">
        <is>
          <t>Account Value [Line Items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  <c r="N271" s="4" t="inlineStr">
        <is>
          <t xml:space="preserve"> </t>
        </is>
      </c>
      <c r="O271" s="4" t="inlineStr">
        <is>
          <t xml:space="preserve"> </t>
        </is>
      </c>
    </row>
    <row r="272">
      <c r="A272" s="4" t="inlineStr">
        <is>
          <t>Average Annual Return, Percent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6" t="n">
        <v>0.0226</v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  <c r="N272" s="4" t="inlineStr">
        <is>
          <t xml:space="preserve"> </t>
        </is>
      </c>
      <c r="O27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Fidelity Arizona Municipal Income Fund | RS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85</v>
      </c>
    </row>
    <row r="5">
      <c r="A5" s="4" t="inlineStr">
        <is>
          <t>Fidelity Arizona Municipal Income Fund | RS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4</v>
      </c>
    </row>
    <row r="8">
      <c r="A8" s="4" t="inlineStr">
        <is>
          <t>Fidelity Arizona Municipal Income Fund | RS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9</v>
      </c>
    </row>
    <row r="11">
      <c r="A11" s="4" t="inlineStr">
        <is>
          <t>Fidelity Arizona Municipal Income Fund | RS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</v>
      </c>
    </row>
    <row r="14">
      <c r="A14" s="4" t="inlineStr">
        <is>
          <t>Fidelity Arizona Municipal Income Fund | RS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9</v>
      </c>
    </row>
    <row r="17">
      <c r="A17" s="4" t="inlineStr">
        <is>
          <t>Fidelity Arizona Municipal Income Fund | RS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8</v>
      </c>
    </row>
    <row r="20">
      <c r="A20" s="4" t="inlineStr">
        <is>
          <t>Fidelity Arizona Municipal Income Fund | RS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3</v>
      </c>
    </row>
    <row r="23">
      <c r="A23" s="4" t="inlineStr">
        <is>
          <t>Fidelity Arizona Municipal Income Fund | RS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1</v>
      </c>
    </row>
    <row r="26">
      <c r="A26" s="4" t="inlineStr">
        <is>
          <t>Fidelity Arizona Municipal Income Fund | QDAAA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Fidelity Arizona Municipal Income Fund | QDAA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502</v>
      </c>
    </row>
    <row r="32">
      <c r="A32" s="4" t="inlineStr">
        <is>
          <t>Fidelity Arizona Municipal Income Fund | QDA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29</v>
      </c>
    </row>
    <row r="35">
      <c r="A35" s="4" t="inlineStr">
        <is>
          <t>Fidelity Arizona Municipal Income Fund | QDBBB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4</v>
      </c>
    </row>
    <row r="38">
      <c r="A38" s="4" t="inlineStr">
        <is>
          <t>Fidelity Arizona Municipal Income Fund | QDB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4</v>
      </c>
    </row>
    <row r="41">
      <c r="A41" s="4" t="inlineStr">
        <is>
          <t>Fidelity Arizona Municipal Income Fund | QDNotRated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6</v>
      </c>
    </row>
    <row r="44">
      <c r="A44" s="4" t="inlineStr">
        <is>
          <t>Fidelity Arizona Municipal Income Fund | QDShortTermInvestmentsandNetOtherAssetsLiabilities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Fidelity Maryland Municipal Income Fund | RS0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54</v>
      </c>
    </row>
    <row r="50">
      <c r="A50" s="4" t="inlineStr">
        <is>
          <t>Fidelity Maryland Municipal Income Fund | RS1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32</v>
      </c>
    </row>
    <row r="53">
      <c r="A53" s="4" t="inlineStr">
        <is>
          <t>Fidelity Maryland Municipal Income Fund | RS2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4</v>
      </c>
    </row>
    <row r="56">
      <c r="A56" s="4" t="inlineStr">
        <is>
          <t>Fidelity Maryland Municipal Income Fund | RS3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7</v>
      </c>
    </row>
    <row r="59">
      <c r="A59" s="4" t="inlineStr">
        <is>
          <t>Fidelity Maryland Municipal Income Fund | RS4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8</v>
      </c>
    </row>
    <row r="62">
      <c r="A62" s="4" t="inlineStr">
        <is>
          <t>Fidelity Maryland Municipal Income Fund | RS5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7</v>
      </c>
    </row>
    <row r="65">
      <c r="A65" s="4" t="inlineStr">
        <is>
          <t>Fidelity Maryland Municipal Income Fund | RS6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7</v>
      </c>
    </row>
    <row r="68">
      <c r="A68" s="4" t="inlineStr">
        <is>
          <t>Fidelity Maryland Municipal Income Fund | RS7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099999999999999</v>
      </c>
    </row>
    <row r="71">
      <c r="A71" s="4" t="inlineStr">
        <is>
          <t>Fidelity Maryland Municipal Income Fund | QDAAA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51</v>
      </c>
    </row>
    <row r="74">
      <c r="A74" s="4" t="inlineStr">
        <is>
          <t>Fidelity Maryland Municipal Income Fund | QDAA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3</v>
      </c>
    </row>
    <row r="77">
      <c r="A77" s="4" t="inlineStr">
        <is>
          <t>Fidelity Maryland Municipal Income Fund | QDA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47</v>
      </c>
    </row>
    <row r="80">
      <c r="A80" s="4" t="inlineStr">
        <is>
          <t>Fidelity Maryland Municipal Income Fund | QDBBB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46</v>
      </c>
    </row>
    <row r="83">
      <c r="A83" s="4" t="inlineStr">
        <is>
          <t>Fidelity Maryland Municipal Income Fund | QDB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999999999999999</v>
      </c>
    </row>
    <row r="86">
      <c r="A86" s="4" t="inlineStr">
        <is>
          <t>Fidelity Maryland Municipal Income Fund | QDNotRated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1</v>
      </c>
    </row>
    <row r="89">
      <c r="A89" s="4" t="inlineStr">
        <is>
          <t>Fidelity Maryland Municipal Income Fund | QDShortTermInvestmentsandNetOtherAssetsLiabilities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6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7:17:42Z</dcterms:created>
  <dcterms:modified xmlns:dcterms="http://purl.org/dc/terms/" xmlns:xsi="http://www.w3.org/2001/XMLSchema-instance" xsi:type="dcterms:W3CDTF">2024-10-23T17:17:42Z</dcterms:modified>
</cp:coreProperties>
</file>